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orward" sheetId="2" state="visible" r:id="rId2"/>
    <sheet xmlns:r="http://schemas.openxmlformats.org/officeDocument/2006/relationships" name="Risk_Return Detail Data- Forw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May 29,
		2019</t>
  </si>
  <si>
    <t>Document Effective Date</t>
  </si>
  <si>
    <t>dei_DocumentEffectiveDate</t>
  </si>
  <si>
    <t>Prospectus Date</t>
  </si>
  <si>
    <t>rr_ProspectusDate</t>
  </si>
  <si>
    <t>May 1,
		2019</t>
  </si>
  <si>
    <t>Entity Inv Company Type</t>
  </si>
  <si>
    <t>dei_EntityInvCompanyType</t>
  </si>
  <si>
    <t>N-1A</t>
  </si>
  <si>
    <t>May 01, 2019</t>
  </si>
  <si>
    <t xml:space="preserve">FORWARD FUNDS Supplement dated May 29, 2019 to the Forward Funds Investor Class, Institutional Class and Class I2 Prospectus and Forward Funds Class A and Class C Prospectus each dated May 1, 2019, as supplemented (collectively, the “Prospectus”) IMPORTANT NOTICE REGARDING CHANGE TO PERFORMANCE INFORMATION Effective May 29, 2019, the following sentence is added under Performance Information in the “Fund Summary” section of each of the funds included in the Prospectus: All returns reflect reinvestment of all dividend and capital gain distributions. </t>
  </si>
  <si>
    <t>Supplement to Prospectus [Text Block]</t>
  </si>
  <si>
    <t>rr_SupplementToProspectusTextBlock</t>
  </si>
  <si>
    <t>Salient Global Real Estate Fund</t>
  </si>
  <si>
    <t>Salient International Small Cap Fund</t>
  </si>
  <si>
    <t>Salient Select Income Fund</t>
  </si>
  <si>
    <t>Salient Tactic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5:25:34Z</dcterms:created>
  <dcterms:modified xmlns:dcterms="http://purl.org/dc/terms/" xmlns:xsi="http://www.w3.org/2001/XMLSchema-instance" xsi:type="dcterms:W3CDTF">2019-06-13T15:25:34Z</dcterms:modified>
</cp:coreProperties>
</file>